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SHAREHOLDERS' EQUITY" sheetId="9" state="visible" r:id="rId9"/>
    <sheet xmlns:r="http://schemas.openxmlformats.org/officeDocument/2006/relationships" name="4. COMMITMENTS AND CONTINGENCIE" sheetId="10" state="visible" r:id="rId10"/>
    <sheet xmlns:r="http://schemas.openxmlformats.org/officeDocument/2006/relationships" name="3. SHAREHOLDERS' EQUITY (Tables" sheetId="11" state="visible" r:id="rId11"/>
    <sheet xmlns:r="http://schemas.openxmlformats.org/officeDocument/2006/relationships" name="2. BASIS OF PRESENTATION (Detai" sheetId="12" state="visible" r:id="rId12"/>
    <sheet xmlns:r="http://schemas.openxmlformats.org/officeDocument/2006/relationships" name="3. SHAREHOLDERS' EQUITY (Detail" sheetId="13" state="visible" r:id="rId13"/>
    <sheet xmlns:r="http://schemas.openxmlformats.org/officeDocument/2006/relationships" name="3. SHAREHOLDERS' EQUITY (Deta_2" sheetId="14" state="visible" r:id="rId14"/>
    <sheet xmlns:r="http://schemas.openxmlformats.org/officeDocument/2006/relationships" name="3. SHAREHOLDERS' EQUITY (Deta_3" sheetId="15" state="visible" r:id="rId15"/>
    <sheet xmlns:r="http://schemas.openxmlformats.org/officeDocument/2006/relationships" name="3. SHAREHOLDERS' EQUITY (Deta_4" sheetId="16" state="visible" r:id="rId16"/>
    <sheet xmlns:r="http://schemas.openxmlformats.org/officeDocument/2006/relationships" name="4. COMMITMENTS AND CONTINGENC_2"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02, 2021</t>
        </is>
      </c>
    </row>
    <row r="3">
      <c r="A3" s="3" t="inlineStr">
        <is>
          <t>Cover [Abstract]</t>
        </is>
      </c>
    </row>
    <row r="4">
      <c r="A4" s="4" t="inlineStr">
        <is>
          <t>Entity Registrant Name</t>
        </is>
      </c>
      <c r="B4" s="4" t="inlineStr">
        <is>
          <t>Rare Element Resources Ltd</t>
        </is>
      </c>
    </row>
    <row r="5">
      <c r="A5" s="4" t="inlineStr">
        <is>
          <t>Entity Central Index Key</t>
        </is>
      </c>
      <c r="B5" s="4" t="inlineStr">
        <is>
          <t>000141980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A1</t>
        </is>
      </c>
    </row>
    <row r="17">
      <c r="A17" s="4" t="inlineStr">
        <is>
          <t>Entity File Number</t>
        </is>
      </c>
      <c r="B17" s="4" t="inlineStr">
        <is>
          <t>001-34852</t>
        </is>
      </c>
    </row>
    <row r="18">
      <c r="A18" s="4" t="inlineStr">
        <is>
          <t>Entity Common Stock, Shares Outstanding</t>
        </is>
      </c>
      <c r="C18" s="5" t="n">
        <v>10530844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Our commitments and contingencies include the
following items: 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March 9, 2020, the Board of Directors approved
the engagement of UIT for further pilot plant test work in an amount not to exceed $650. Under the 2020 engagement, UIT optimized
certain process steps, developed scale-up design criteria for a planned demonstration plant, and confirmed operating and capital
cost estimates. Consistent with the prior Board action engaging UIT, the three directors of Rare Element appointed by Synchron
abstained because Synchron is a significant shareholder of the Company and is an affiliate of UIT. The UIT pilot plant test work was completed
in December 2020, and test work reports were provided to the Company in early 2021. In January 2021, the Board of Directors approved
$500 for additional work in the first half of 2021 to include optimizing of certain process steps, developing scale-up design criteria
for a planned demonstration plant, and confirming operating and capital cost estimates. Consistent with the prior Board action
engaging UIT, the three directors of Rare Element appointed by Synchron abstained because Synchron is a significant shareholder
of the Company and is an affiliate of UIT. For the three months ended March 31, 2021 and
2020, the Company paid $119 and $402, respectively, for services rendered by 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3. SHAREHOLDERS' EQUITY (Tables)</t>
        </is>
      </c>
      <c r="B1" s="2" t="inlineStr">
        <is>
          <t>3 Months Ended</t>
        </is>
      </c>
    </row>
    <row r="2">
      <c r="B2" s="2" t="inlineStr">
        <is>
          <t>Mar. 31, 2021</t>
        </is>
      </c>
    </row>
    <row r="3">
      <c r="A3" s="3" t="inlineStr">
        <is>
          <t>Equity [Abstract]</t>
        </is>
      </c>
    </row>
    <row r="4">
      <c r="A4" s="4" t="inlineStr">
        <is>
          <t>Fair value assumptions</t>
        </is>
      </c>
      <c r="B4" s="4" t="inlineStr">
        <is>
          <t xml:space="preserve">Risk-free interest rate 1.45 %
Expected volatility 148 %
Expected dividend yield Nil
Expected term in years 5.0
Estimated forfeiture rate Nil </t>
        </is>
      </c>
    </row>
    <row r="5">
      <c r="A5" s="4" t="inlineStr">
        <is>
          <t>Stock option activity</t>
        </is>
      </c>
      <c r="B5" s="4" t="inlineStr">
        <is>
          <t>Three Months Ended March 31,
2021 2020
Number of Stock Options Weighted Average Exercise Price Number of Stock Options Weighted Average Exercise Price
Outstanding, beginning of period 3,100,000 $ 0.28 3,450,000 $ 0.16
Granted   750,000 0.83
Exercised (1)   100,000 0.32
Outstanding, end of period 3,100,000 $ 0.28 4,100,000 $ 0.28
Exercisable, end of period 2,725,000 $ 0.19 2,925,000 $ 0.17
Weighted-average fair value per share of options granted during period $ 0.75
(1) The 100,000 stock options exercised resulted in 40,186 common shares being
issued on a net settlement basis pursuant to the terms of the RSOP for the three months ended March 31, 2020.</t>
        </is>
      </c>
    </row>
    <row r="6">
      <c r="A6" s="4" t="inlineStr">
        <is>
          <t>Non-vested stock option activity</t>
        </is>
      </c>
      <c r="B6" s="4" t="inlineStr">
        <is>
          <t xml:space="preserve">Non-vested Stock Options Number Outstanding Weighted Average Grant Date Fair Value
Non-vested at December 31, 2020 1,175,000 $ 0.42
Vested (800,000 ) $ 0.47
Non-vested at March 31, 2021 375,000 $ 0.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2. BASIS OF PRESENTATION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Cash and cash equivalents</t>
        </is>
      </c>
      <c r="B4" s="6" t="n">
        <v>2048</v>
      </c>
      <c r="C4" s="6" t="n">
        <v>4918</v>
      </c>
      <c r="D4" s="6" t="n">
        <v>2706</v>
      </c>
      <c r="E4" s="6" t="n">
        <v>5664</v>
      </c>
    </row>
    <row r="5">
      <c r="A5" s="4" t="inlineStr">
        <is>
          <t>Net cash used in operating activities</t>
        </is>
      </c>
      <c r="B5" s="6" t="n">
        <v>-658</v>
      </c>
      <c r="C5" s="6" t="n">
        <v>-74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3. SHAREHOLDERS' EQUITY (Details)</t>
        </is>
      </c>
      <c r="B1" s="2" t="inlineStr">
        <is>
          <t>3 Months Ended</t>
        </is>
      </c>
    </row>
    <row r="2">
      <c r="B2" s="2" t="inlineStr">
        <is>
          <t>Mar. 31, 2020</t>
        </is>
      </c>
    </row>
    <row r="3">
      <c r="A3" s="3" t="inlineStr">
        <is>
          <t>Equity [Abstract]</t>
        </is>
      </c>
    </row>
    <row r="4">
      <c r="A4" s="4" t="inlineStr">
        <is>
          <t>Risk-free interest rate</t>
        </is>
      </c>
      <c r="B4" s="4" t="inlineStr">
        <is>
          <t>1.45%</t>
        </is>
      </c>
    </row>
    <row r="5">
      <c r="A5" s="4" t="inlineStr">
        <is>
          <t>Expected volatility</t>
        </is>
      </c>
      <c r="B5" s="4" t="inlineStr">
        <is>
          <t>148.00%</t>
        </is>
      </c>
    </row>
    <row r="6">
      <c r="A6" s="4" t="inlineStr">
        <is>
          <t>Expected dividend yield</t>
        </is>
      </c>
      <c r="B6" s="4" t="inlineStr">
        <is>
          <t>0.00%</t>
        </is>
      </c>
    </row>
    <row r="7">
      <c r="A7" s="4" t="inlineStr">
        <is>
          <t>Expected term in years</t>
        </is>
      </c>
      <c r="B7" s="4" t="inlineStr">
        <is>
          <t>5 years</t>
        </is>
      </c>
    </row>
    <row r="8">
      <c r="A8" s="4" t="inlineStr">
        <is>
          <t>Estimated forfeiture rate</t>
        </is>
      </c>
      <c r="B8" s="4" t="inlineStr">
        <is>
          <t>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3. SHAREHOLDERS' EQUITY (Details 1) - $ / shares</t>
        </is>
      </c>
      <c r="B1" s="2" t="inlineStr">
        <is>
          <t>3 Months Ended</t>
        </is>
      </c>
    </row>
    <row r="2">
      <c r="B2" s="2" t="inlineStr">
        <is>
          <t>Mar. 31, 2021</t>
        </is>
      </c>
      <c r="C2" s="2" t="inlineStr">
        <is>
          <t>Mar. 31, 2020</t>
        </is>
      </c>
    </row>
    <row r="3">
      <c r="A3" s="3" t="inlineStr">
        <is>
          <t>Number of Stock Options</t>
        </is>
      </c>
    </row>
    <row r="4">
      <c r="A4" s="4" t="inlineStr">
        <is>
          <t>Outstanding, beginning of period</t>
        </is>
      </c>
      <c r="B4" s="5" t="n">
        <v>3100000</v>
      </c>
      <c r="C4" s="5" t="n">
        <v>3450000</v>
      </c>
    </row>
    <row r="5">
      <c r="A5" s="4" t="inlineStr">
        <is>
          <t>Granted</t>
        </is>
      </c>
      <c r="B5" s="5" t="n">
        <v>0</v>
      </c>
      <c r="C5" s="5" t="n">
        <v>750000</v>
      </c>
    </row>
    <row r="6">
      <c r="A6" s="4" t="inlineStr">
        <is>
          <t>Exercised</t>
        </is>
      </c>
      <c r="B6" s="5" t="n">
        <v>0</v>
      </c>
      <c r="C6" s="5" t="n">
        <v>100000</v>
      </c>
      <c r="D6" s="4" t="inlineStr">
        <is>
          <t>[1]</t>
        </is>
      </c>
    </row>
    <row r="7">
      <c r="A7" s="4" t="inlineStr">
        <is>
          <t>Outstanding, end of period</t>
        </is>
      </c>
      <c r="B7" s="5" t="n">
        <v>3100000</v>
      </c>
      <c r="C7" s="5" t="n">
        <v>4100000</v>
      </c>
    </row>
    <row r="8">
      <c r="A8" s="4" t="inlineStr">
        <is>
          <t>Exercisable, end of period</t>
        </is>
      </c>
      <c r="B8" s="5" t="n">
        <v>2725000</v>
      </c>
      <c r="C8" s="5" t="n">
        <v>2925000</v>
      </c>
    </row>
    <row r="9">
      <c r="A9" s="3" t="inlineStr">
        <is>
          <t>Weighted Average Exercise Price</t>
        </is>
      </c>
    </row>
    <row r="10">
      <c r="A10" s="4" t="inlineStr">
        <is>
          <t>Outstanding, beginning of period</t>
        </is>
      </c>
      <c r="B10" s="4" t="inlineStr">
        <is>
          <t>$ .28</t>
        </is>
      </c>
      <c r="C10" s="4" t="inlineStr">
        <is>
          <t>$ .16</t>
        </is>
      </c>
    </row>
    <row r="11">
      <c r="A11" s="4" t="inlineStr">
        <is>
          <t>Granted</t>
        </is>
      </c>
      <c r="B11" s="4" t="inlineStr">
        <is>
          <t>.00</t>
        </is>
      </c>
      <c r="C11" s="4" t="inlineStr">
        <is>
          <t>.83</t>
        </is>
      </c>
    </row>
    <row r="12">
      <c r="A12" s="4" t="inlineStr">
        <is>
          <t>Exercised</t>
        </is>
      </c>
      <c r="B12" s="4" t="inlineStr">
        <is>
          <t>.00</t>
        </is>
      </c>
      <c r="C12" s="4" t="inlineStr">
        <is>
          <t>.32</t>
        </is>
      </c>
    </row>
    <row r="13">
      <c r="A13" s="4" t="inlineStr">
        <is>
          <t>Outstanding, end of period</t>
        </is>
      </c>
      <c r="B13" s="4" t="inlineStr">
        <is>
          <t>.28</t>
        </is>
      </c>
      <c r="C13" s="4" t="inlineStr">
        <is>
          <t>.28</t>
        </is>
      </c>
    </row>
    <row r="14">
      <c r="A14" s="4" t="inlineStr">
        <is>
          <t>Exercisable, end of period</t>
        </is>
      </c>
      <c r="B14" s="4" t="inlineStr">
        <is>
          <t>$ .19</t>
        </is>
      </c>
      <c r="C14" s="4" t="inlineStr">
        <is>
          <t>.17</t>
        </is>
      </c>
    </row>
    <row r="15">
      <c r="A15" s="4" t="inlineStr">
        <is>
          <t>Weighted-average fair value per share of options granted during period</t>
        </is>
      </c>
      <c r="C15" s="4" t="inlineStr">
        <is>
          <t>$ .75</t>
        </is>
      </c>
    </row>
    <row r="16"/>
    <row r="17">
      <c r="A17" s="4" t="inlineStr">
        <is>
          <t>[1]</t>
        </is>
      </c>
      <c r="B17" s="4" t="inlineStr">
        <is>
          <t>The 100,000 stock options exercised resulted in 40,186 common shares being issued on a net settlement basis pursuant to the terms of the RSOP for the three months ended March 31, 2020.</t>
        </is>
      </c>
    </row>
  </sheetData>
  <mergeCells count="5">
    <mergeCell ref="A1:A2"/>
    <mergeCell ref="B1:D1"/>
    <mergeCell ref="C2:D2"/>
    <mergeCell ref="A16:D16"/>
    <mergeCell ref="B17:D1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30" customWidth="1" min="2" max="2"/>
  </cols>
  <sheetData>
    <row r="1">
      <c r="A1" s="1" t="inlineStr">
        <is>
          <t>3. SHAREHOLDERS' EQUITY (Details 2)</t>
        </is>
      </c>
      <c r="B1" s="2" t="inlineStr">
        <is>
          <t>3 Months Ended</t>
        </is>
      </c>
    </row>
    <row r="2">
      <c r="B2" s="2" t="inlineStr">
        <is>
          <t>Mar. 31, 2021$ / sharesshares</t>
        </is>
      </c>
    </row>
    <row r="3">
      <c r="A3" s="3" t="inlineStr">
        <is>
          <t>Number of Options</t>
        </is>
      </c>
    </row>
    <row r="4">
      <c r="A4" s="4" t="inlineStr">
        <is>
          <t>Non-vested, beginning | shares</t>
        </is>
      </c>
      <c r="B4" s="5" t="n">
        <v>1175000</v>
      </c>
    </row>
    <row r="5">
      <c r="A5" s="4" t="inlineStr">
        <is>
          <t>Vested | shares</t>
        </is>
      </c>
      <c r="B5" s="5" t="n">
        <v>-800000</v>
      </c>
    </row>
    <row r="6">
      <c r="A6" s="4" t="inlineStr">
        <is>
          <t>Non-vested, ending | shares</t>
        </is>
      </c>
      <c r="B6" s="5" t="n">
        <v>375000</v>
      </c>
    </row>
    <row r="7">
      <c r="A7" s="3" t="inlineStr">
        <is>
          <t>Weighted Average Grant Date Fair Value</t>
        </is>
      </c>
    </row>
    <row r="8">
      <c r="A8" s="4" t="inlineStr">
        <is>
          <t>Non-vested, beginning | $ / shares</t>
        </is>
      </c>
      <c r="B8" s="4" t="inlineStr">
        <is>
          <t>$ .42</t>
        </is>
      </c>
    </row>
    <row r="9">
      <c r="A9" s="4" t="inlineStr">
        <is>
          <t>Vested | $ / shares</t>
        </is>
      </c>
      <c r="B9" s="4" t="inlineStr">
        <is>
          <t>.47</t>
        </is>
      </c>
    </row>
    <row r="10">
      <c r="A10" s="4" t="inlineStr">
        <is>
          <t>Non-vested, ending | $ / shares</t>
        </is>
      </c>
      <c r="B10" s="4" t="inlineStr">
        <is>
          <t>$ .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3. SHAREHOLDERS' EQUITY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Equity [Abstract]</t>
        </is>
      </c>
    </row>
    <row r="4">
      <c r="A4" s="4" t="inlineStr">
        <is>
          <t>Options outstanding</t>
        </is>
      </c>
      <c r="B4" s="5" t="n">
        <v>3100000</v>
      </c>
      <c r="C4" s="5" t="n">
        <v>4100000</v>
      </c>
      <c r="D4" s="5" t="n">
        <v>3100000</v>
      </c>
      <c r="E4" s="5" t="n">
        <v>3450000</v>
      </c>
    </row>
    <row r="5">
      <c r="A5" s="4" t="inlineStr">
        <is>
          <t>Compensation expense for stock option awards</t>
        </is>
      </c>
      <c r="B5" s="6" t="n">
        <v>73</v>
      </c>
      <c r="C5" s="6" t="n">
        <v>59</v>
      </c>
    </row>
    <row r="6">
      <c r="A6" s="4" t="inlineStr">
        <is>
          <t>Unrecognized compensation cost</t>
        </is>
      </c>
      <c r="B6" s="6" t="n">
        <v>124</v>
      </c>
    </row>
    <row r="7">
      <c r="A7" s="4" t="inlineStr">
        <is>
          <t>Unrecognized compensation cost period of recognition</t>
        </is>
      </c>
      <c r="B7" s="4" t="inlineStr">
        <is>
          <t>1 year</t>
        </is>
      </c>
    </row>
    <row r="8">
      <c r="A8" s="4" t="inlineStr">
        <is>
          <t>Intrinsic value of options outstanding</t>
        </is>
      </c>
      <c r="B8" s="6" t="n">
        <v>6157</v>
      </c>
    </row>
    <row r="9">
      <c r="A9" s="4" t="inlineStr">
        <is>
          <t>Intrinsic value of options exercisable</t>
        </is>
      </c>
      <c r="B9" s="6" t="n">
        <v>5617</v>
      </c>
    </row>
    <row r="10">
      <c r="A10" s="4" t="inlineStr">
        <is>
          <t>Option granted</t>
        </is>
      </c>
      <c r="B10" s="5" t="n">
        <v>0</v>
      </c>
      <c r="C10" s="5" t="n">
        <v>75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4. COMMITMENTS AND CONTINGENCIES (Details Narrative)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Payment for services rendered</t>
        </is>
      </c>
      <c r="B4" s="6" t="n">
        <v>119</v>
      </c>
      <c r="C4" s="6" t="n">
        <v>4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048</v>
      </c>
      <c r="C3" s="6" t="n">
        <v>2706</v>
      </c>
    </row>
    <row r="4">
      <c r="A4" s="4" t="inlineStr">
        <is>
          <t>Prepaid expenses and other</t>
        </is>
      </c>
      <c r="B4" s="5" t="n">
        <v>10</v>
      </c>
      <c r="C4" s="5" t="n">
        <v>47</v>
      </c>
    </row>
    <row r="5">
      <c r="A5" s="4" t="inlineStr">
        <is>
          <t>Total current assets</t>
        </is>
      </c>
      <c r="B5" s="5" t="n">
        <v>2058</v>
      </c>
      <c r="C5" s="5" t="n">
        <v>2753</v>
      </c>
    </row>
    <row r="6">
      <c r="A6" s="4" t="inlineStr">
        <is>
          <t>Equipment, net</t>
        </is>
      </c>
      <c r="B6" s="5" t="n">
        <v>50</v>
      </c>
      <c r="C6" s="5" t="n">
        <v>51</v>
      </c>
    </row>
    <row r="7">
      <c r="A7" s="4" t="inlineStr">
        <is>
          <t>Investment in land</t>
        </is>
      </c>
      <c r="B7" s="5" t="n">
        <v>600</v>
      </c>
      <c r="C7" s="5" t="n">
        <v>600</v>
      </c>
    </row>
    <row r="8">
      <c r="A8" s="4" t="inlineStr">
        <is>
          <t>Total assets</t>
        </is>
      </c>
      <c r="B8" s="5" t="n">
        <v>2708</v>
      </c>
      <c r="C8" s="5" t="n">
        <v>3404</v>
      </c>
    </row>
    <row r="9">
      <c r="A9" s="3" t="inlineStr">
        <is>
          <t>CURRENT LIABILITIES</t>
        </is>
      </c>
    </row>
    <row r="10">
      <c r="A10" s="4" t="inlineStr">
        <is>
          <t>Accounts payable and accrued liabilities</t>
        </is>
      </c>
      <c r="B10" s="5" t="n">
        <v>374</v>
      </c>
      <c r="C10" s="5" t="n">
        <v>115</v>
      </c>
    </row>
    <row r="11">
      <c r="A11" s="4" t="inlineStr">
        <is>
          <t>Total current liabilities</t>
        </is>
      </c>
      <c r="B11" s="5" t="n">
        <v>374</v>
      </c>
      <c r="C11" s="5" t="n">
        <v>115</v>
      </c>
    </row>
    <row r="12">
      <c r="A12" s="4" t="inlineStr">
        <is>
          <t>Reclamation obligation</t>
        </is>
      </c>
      <c r="B12" s="5" t="n">
        <v>132</v>
      </c>
      <c r="C12" s="5" t="n">
        <v>132</v>
      </c>
    </row>
    <row r="13">
      <c r="A13" s="4" t="inlineStr">
        <is>
          <t>Repurchase option (Note 2)</t>
        </is>
      </c>
      <c r="B13" s="5" t="n">
        <v>953</v>
      </c>
      <c r="C13" s="5" t="n">
        <v>933</v>
      </c>
    </row>
    <row r="14">
      <c r="A14" s="4" t="inlineStr">
        <is>
          <t>Total liabilities</t>
        </is>
      </c>
      <c r="B14" s="5" t="n">
        <v>1459</v>
      </c>
      <c r="C14" s="5" t="n">
        <v>1180</v>
      </c>
    </row>
    <row r="15">
      <c r="A15" s="4" t="inlineStr">
        <is>
          <t>Commitments and contingencies (Note 4)</t>
        </is>
      </c>
      <c r="B15" s="4" t="inlineStr">
        <is>
          <t xml:space="preserve"> </t>
        </is>
      </c>
      <c r="C15" s="4" t="inlineStr">
        <is>
          <t xml:space="preserve"> </t>
        </is>
      </c>
    </row>
    <row r="16">
      <c r="A16" s="3" t="inlineStr">
        <is>
          <t>SHAREHOLDERS' EQUITY:</t>
        </is>
      </c>
    </row>
    <row r="17">
      <c r="A17" s="4" t="inlineStr">
        <is>
          <t>Common shares, no par value - unlimited shares authorized; shares outstanding March 31, 2021 and December 31, 2020 - 104,895,245 and 104,895,245, respectively</t>
        </is>
      </c>
      <c r="B17" s="5" t="n">
        <v>111823</v>
      </c>
      <c r="C17" s="5" t="n">
        <v>111823</v>
      </c>
    </row>
    <row r="18">
      <c r="A18" s="4" t="inlineStr">
        <is>
          <t>Additional paid in capital</t>
        </is>
      </c>
      <c r="B18" s="5" t="n">
        <v>24290</v>
      </c>
      <c r="C18" s="5" t="n">
        <v>24217</v>
      </c>
    </row>
    <row r="19">
      <c r="A19" s="4" t="inlineStr">
        <is>
          <t>Accumulated deficit</t>
        </is>
      </c>
      <c r="B19" s="5" t="n">
        <v>-134864</v>
      </c>
      <c r="C19" s="5" t="n">
        <v>-133816</v>
      </c>
    </row>
    <row r="20">
      <c r="A20" s="4" t="inlineStr">
        <is>
          <t>Total shareholders' equity</t>
        </is>
      </c>
      <c r="B20" s="5" t="n">
        <v>1249</v>
      </c>
      <c r="C20" s="5" t="n">
        <v>2224</v>
      </c>
    </row>
    <row r="21">
      <c r="A21" s="4" t="inlineStr">
        <is>
          <t>Total liabilities and shareholders' equity</t>
        </is>
      </c>
      <c r="B21" s="6" t="n">
        <v>2708</v>
      </c>
      <c r="C21" s="6" t="n">
        <v>34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Common shares, par value</t>
        </is>
      </c>
      <c r="B4" s="4" t="inlineStr">
        <is>
          <t>$ .00</t>
        </is>
      </c>
      <c r="C4" s="4" t="inlineStr">
        <is>
          <t>$ .00</t>
        </is>
      </c>
    </row>
    <row r="5">
      <c r="A5" s="4" t="inlineStr">
        <is>
          <t>Common shares, authorized</t>
        </is>
      </c>
      <c r="B5" s="4" t="inlineStr">
        <is>
          <t>Unlimited</t>
        </is>
      </c>
      <c r="C5" s="4" t="inlineStr">
        <is>
          <t>Unlimited</t>
        </is>
      </c>
    </row>
    <row r="6">
      <c r="A6" s="4" t="inlineStr">
        <is>
          <t>Common shares, outstanding</t>
        </is>
      </c>
      <c r="B6" s="5" t="n">
        <v>104895245</v>
      </c>
      <c r="C6" s="5" t="n">
        <v>104895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Exploration and evaluation</t>
        </is>
      </c>
      <c r="B4" s="6" t="n">
        <v>-507</v>
      </c>
      <c r="C4" s="6" t="n">
        <v>-232</v>
      </c>
    </row>
    <row r="5">
      <c r="A5" s="4" t="inlineStr">
        <is>
          <t>Corporate administration</t>
        </is>
      </c>
      <c r="B5" s="5" t="n">
        <v>-520</v>
      </c>
      <c r="C5" s="5" t="n">
        <v>-390</v>
      </c>
    </row>
    <row r="6">
      <c r="A6" s="4" t="inlineStr">
        <is>
          <t>Depreciation</t>
        </is>
      </c>
      <c r="B6" s="5" t="n">
        <v>-1</v>
      </c>
      <c r="C6" s="5" t="n">
        <v>-1</v>
      </c>
    </row>
    <row r="7">
      <c r="A7" s="4" t="inlineStr">
        <is>
          <t>Total operating expenses</t>
        </is>
      </c>
      <c r="B7" s="5" t="n">
        <v>-1028</v>
      </c>
      <c r="C7" s="5" t="n">
        <v>-623</v>
      </c>
    </row>
    <row r="8">
      <c r="A8" s="3" t="inlineStr">
        <is>
          <t>Non-operating income:</t>
        </is>
      </c>
    </row>
    <row r="9">
      <c r="A9" s="4" t="inlineStr">
        <is>
          <t>Interest income</t>
        </is>
      </c>
      <c r="B9" s="5" t="n">
        <v>0</v>
      </c>
      <c r="C9" s="5" t="n">
        <v>20</v>
      </c>
    </row>
    <row r="10">
      <c r="A10" s="4" t="inlineStr">
        <is>
          <t>Accretion expense</t>
        </is>
      </c>
      <c r="B10" s="5" t="n">
        <v>-20</v>
      </c>
      <c r="C10" s="5" t="n">
        <v>-20</v>
      </c>
    </row>
    <row r="11">
      <c r="A11" s="4" t="inlineStr">
        <is>
          <t>Other income (expense)</t>
        </is>
      </c>
      <c r="B11" s="5" t="n">
        <v>0</v>
      </c>
      <c r="C11" s="5" t="n">
        <v>1</v>
      </c>
    </row>
    <row r="12">
      <c r="A12" s="4" t="inlineStr">
        <is>
          <t>Total non-operating income (expense)</t>
        </is>
      </c>
      <c r="B12" s="5" t="n">
        <v>-20</v>
      </c>
      <c r="C12" s="5" t="n">
        <v>1</v>
      </c>
    </row>
    <row r="13">
      <c r="A13" s="4" t="inlineStr">
        <is>
          <t>Net loss</t>
        </is>
      </c>
      <c r="B13" s="6" t="n">
        <v>-1048</v>
      </c>
      <c r="C13" s="6" t="n">
        <v>-622</v>
      </c>
    </row>
    <row r="14">
      <c r="A14" s="4" t="inlineStr">
        <is>
          <t>Loss per share - basic and diluted</t>
        </is>
      </c>
      <c r="B14" s="7" t="n">
        <v>-0.01</v>
      </c>
      <c r="C14" s="7" t="n">
        <v>-0.01</v>
      </c>
    </row>
    <row r="15">
      <c r="A15" s="4" t="inlineStr">
        <is>
          <t>Weighted average number of shares outstanding</t>
        </is>
      </c>
      <c r="B15" s="5" t="n">
        <v>104895245</v>
      </c>
      <c r="C15" s="5" t="n">
        <v>103967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1048</v>
      </c>
      <c r="C4" s="6" t="n">
        <v>-622</v>
      </c>
    </row>
    <row r="5">
      <c r="A5" s="3" t="inlineStr">
        <is>
          <t>Adjustments to reconcile net loss to net cash used in operating activities:</t>
        </is>
      </c>
    </row>
    <row r="6">
      <c r="A6" s="4" t="inlineStr">
        <is>
          <t>Depreciation</t>
        </is>
      </c>
      <c r="B6" s="5" t="n">
        <v>1</v>
      </c>
      <c r="C6" s="5" t="n">
        <v>1</v>
      </c>
    </row>
    <row r="7">
      <c r="A7" s="4" t="inlineStr">
        <is>
          <t>Accretion expense</t>
        </is>
      </c>
      <c r="B7" s="5" t="n">
        <v>20</v>
      </c>
      <c r="C7" s="5" t="n">
        <v>20</v>
      </c>
    </row>
    <row r="8">
      <c r="A8" s="4" t="inlineStr">
        <is>
          <t>Stock-based compensation</t>
        </is>
      </c>
      <c r="B8" s="5" t="n">
        <v>73</v>
      </c>
      <c r="C8" s="5" t="n">
        <v>59</v>
      </c>
    </row>
    <row r="9">
      <c r="A9" s="3" t="inlineStr">
        <is>
          <t>Changes in working capital</t>
        </is>
      </c>
    </row>
    <row r="10">
      <c r="A10" s="4" t="inlineStr">
        <is>
          <t>Prepaid expenses and other</t>
        </is>
      </c>
      <c r="B10" s="5" t="n">
        <v>37</v>
      </c>
      <c r="C10" s="5" t="n">
        <v>30</v>
      </c>
    </row>
    <row r="11">
      <c r="A11" s="4" t="inlineStr">
        <is>
          <t>Accounts payable and accrued liabilities</t>
        </is>
      </c>
      <c r="B11" s="5" t="n">
        <v>259</v>
      </c>
      <c r="C11" s="5" t="n">
        <v>-234</v>
      </c>
    </row>
    <row r="12">
      <c r="A12" s="4" t="inlineStr">
        <is>
          <t>Net cash used in operating activities</t>
        </is>
      </c>
      <c r="B12" s="5" t="n">
        <v>-658</v>
      </c>
      <c r="C12" s="5" t="n">
        <v>-746</v>
      </c>
    </row>
    <row r="13">
      <c r="A13" s="4" t="inlineStr">
        <is>
          <t>Decrease in cash and cash equivalents</t>
        </is>
      </c>
      <c r="B13" s="5" t="n">
        <v>-658</v>
      </c>
      <c r="C13" s="5" t="n">
        <v>-746</v>
      </c>
    </row>
    <row r="14">
      <c r="A14" s="4" t="inlineStr">
        <is>
          <t>Cash and cash equivalents - beginning of the period</t>
        </is>
      </c>
      <c r="B14" s="5" t="n">
        <v>2706</v>
      </c>
      <c r="C14" s="5" t="n">
        <v>5664</v>
      </c>
    </row>
    <row r="15">
      <c r="A15" s="4" t="inlineStr">
        <is>
          <t>Cash and cash equivalents - end of the period</t>
        </is>
      </c>
      <c r="B15" s="6" t="n">
        <v>2048</v>
      </c>
      <c r="C15" s="6" t="n">
        <v>49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UNAUDI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19</t>
        </is>
      </c>
      <c r="B2" s="5" t="n">
        <v>103966880</v>
      </c>
    </row>
    <row r="3">
      <c r="A3" s="4" t="inlineStr">
        <is>
          <t>Beginning balance, amount at Dec. 31, 2019</t>
        </is>
      </c>
      <c r="B3" s="6" t="n">
        <v>111662</v>
      </c>
      <c r="C3" s="6" t="n">
        <v>23831</v>
      </c>
      <c r="D3" s="6" t="n">
        <v>-130588</v>
      </c>
      <c r="E3" s="6" t="n">
        <v>4905</v>
      </c>
    </row>
    <row r="4">
      <c r="A4" s="4" t="inlineStr">
        <is>
          <t>Stock option exercise, shares</t>
        </is>
      </c>
      <c r="B4" s="5" t="n">
        <v>40186</v>
      </c>
    </row>
    <row r="5">
      <c r="A5" s="4" t="inlineStr">
        <is>
          <t>Stock option exercise, amount</t>
        </is>
      </c>
      <c r="E5" s="5" t="n">
        <v>0</v>
      </c>
    </row>
    <row r="6">
      <c r="A6" s="4" t="inlineStr">
        <is>
          <t>Stock-based compensation</t>
        </is>
      </c>
      <c r="C6" s="5" t="n">
        <v>59</v>
      </c>
      <c r="E6" s="5" t="n">
        <v>59</v>
      </c>
    </row>
    <row r="7">
      <c r="A7" s="4" t="inlineStr">
        <is>
          <t>Net loss</t>
        </is>
      </c>
      <c r="B7" s="4" t="inlineStr">
        <is>
          <t xml:space="preserve"> </t>
        </is>
      </c>
      <c r="C7" s="4" t="inlineStr">
        <is>
          <t xml:space="preserve"> </t>
        </is>
      </c>
      <c r="D7" s="5" t="n">
        <v>-622</v>
      </c>
      <c r="E7" s="5" t="n">
        <v>-622</v>
      </c>
    </row>
    <row r="8">
      <c r="A8" s="4" t="inlineStr">
        <is>
          <t>Ending balance, shares at Mar. 31, 2020</t>
        </is>
      </c>
      <c r="B8" s="5" t="n">
        <v>104007066</v>
      </c>
    </row>
    <row r="9">
      <c r="A9" s="4" t="inlineStr">
        <is>
          <t>Ending balance, amount at Mar. 31, 2020</t>
        </is>
      </c>
      <c r="B9" s="6" t="n">
        <v>111662</v>
      </c>
      <c r="C9" s="5" t="n">
        <v>23890</v>
      </c>
      <c r="D9" s="5" t="n">
        <v>-131210</v>
      </c>
      <c r="E9" s="5" t="n">
        <v>4342</v>
      </c>
    </row>
    <row r="10">
      <c r="A10" s="4" t="inlineStr">
        <is>
          <t>Beginning balance, shares at Dec. 31, 2020</t>
        </is>
      </c>
      <c r="B10" s="5" t="n">
        <v>104895245</v>
      </c>
    </row>
    <row r="11">
      <c r="A11" s="4" t="inlineStr">
        <is>
          <t>Beginning balance, amount at Dec. 31, 2020</t>
        </is>
      </c>
      <c r="B11" s="6" t="n">
        <v>111823</v>
      </c>
      <c r="C11" s="5" t="n">
        <v>24217</v>
      </c>
      <c r="D11" s="5" t="n">
        <v>-133816</v>
      </c>
      <c r="E11" s="5" t="n">
        <v>2224</v>
      </c>
    </row>
    <row r="12">
      <c r="A12" s="4" t="inlineStr">
        <is>
          <t>Stock-based compensation</t>
        </is>
      </c>
      <c r="C12" s="5" t="n">
        <v>73</v>
      </c>
      <c r="E12" s="5" t="n">
        <v>73</v>
      </c>
    </row>
    <row r="13">
      <c r="A13" s="4" t="inlineStr">
        <is>
          <t>Net loss</t>
        </is>
      </c>
      <c r="B13" s="4" t="inlineStr">
        <is>
          <t xml:space="preserve"> </t>
        </is>
      </c>
      <c r="C13" s="4" t="inlineStr">
        <is>
          <t xml:space="preserve"> </t>
        </is>
      </c>
      <c r="D13" s="5" t="n">
        <v>-1048</v>
      </c>
      <c r="E13" s="5" t="n">
        <v>-1048</v>
      </c>
    </row>
    <row r="14">
      <c r="A14" s="4" t="inlineStr">
        <is>
          <t>Ending balance, shares at Mar. 31, 2021</t>
        </is>
      </c>
      <c r="B14" s="5" t="n">
        <v>104895245</v>
      </c>
    </row>
    <row r="15">
      <c r="A15" s="4" t="inlineStr">
        <is>
          <t>Ending balance, amount at Mar. 31, 2021</t>
        </is>
      </c>
      <c r="B15" s="6" t="n">
        <v>111823</v>
      </c>
      <c r="C15" s="6" t="n">
        <v>24290</v>
      </c>
      <c r="D15" s="6" t="n">
        <v>-134864</v>
      </c>
      <c r="E15" s="6" t="n">
        <v>1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Rare Element Resources Ltd. (“we,”
“us,” “Rare Element” or the “Company”) was incorporated under the laws of the Province of British
Columbia, Canada, on June 3, 1999. Rare Element has been focused on advancing the
Bear Lodge REE Project located near the town of Sundance in northeast Wyoming. The Bear Lodge REE Project consists of several large
disseminated REE deposits and a proposed hydrometallurgical plant to be located near Upton, Wyoming. Additionally, the Company
holds a 100% interest in the Sundance Gold Project, adjacent to the Bear Lodge REE Project, which contains a historical inferred
mineral resource primarily composed of three gold targets within the area of the Bear Lodge property. As a result of the Company’s
current focus on the Bear Lodge REE Project, advancement of the Sundance Gold Project has been on hold since 2011. In the first quarter of 2021, the Company focused
on continuing the confirmation and enhancement of its proprietary technology for rare earth processing and separation through
pilot testing conducted by Umwelt-und Ingenieurtechnik GmbH Dresden (“UIT”), an affiliate of General Atomic Tech nologies
Corporation and Synchron, under a new agreement (see Note 4 to the for complete discussion regarding the engagement). The
Company expects pilot testing to be completed during the second or early in the third quarter of 2021 with results to
be incorporated into a planned demonstration plant as described below. However, should additional funding as described
below not be secured, these plans may be deferred to a later date. The financial statements have been prepared
on a going concern basis, which assumes that the Company will be able to realize its assets and discharge its liabilities in the
normal course of business beyond the next 12 months following the filing date of this Quarterly Report on Form 10-Q. The Company
has incurred losses since inception and further losses are anticipated in the development of its business. As of March 31,
2021, the Company had cash and cash equivalents of $2,048 and our cash used in operations during the three months ended March 31,2021
was $658, a portion of which was related to costs associated with pilot plant testing and general and administrative expenses. In January 2021, as a member of a consortium
of companies, the Company received notice regarding a potential financial award from the DoE for the engineering, construction
and operation of a rare earth separation and processing demonstration plant. The consortium of companies, which includes the Company,
General Atomics, an affiliate of Synchron, and certain of its affiliates, and LNV, an Ardurra Group, Inc. company, as engineering
and construction subcontractor had submitted a formal proposal to the DoE in response to a published Funding Opportunity Announcement
in mid-2020 for the construction and operation of a rare earth separation and processing plant utilizing proprietary technology
to produce commercial grade products. The DoE funding, if finalized, is in the amount of $21,900 and represents approximately one-half
of the total estimated costs for the project and is contingent upon the negotiation of definitive documents. It is the Company’s
intent that the planned demonstration plant will process the already stockpiled high-grade material from Bear Lodge REE Project.
The Company expects to complete pre-award negotiations in the second quarter of 2021. Should the financial award not be successfully
finalized, the Company anticipates undertaking revised operational plans to reduce spending to cover minimal costs. Such actions
combined with the funds remaining from transactions with Synchron in October 2017 and October 2019 will allow the Company to meet
its financial obligations into the second quarter of 2022. However, even with the past transactions with
Synchron in 2017 and 2019, the Company does not have sufficient funds to progress with its planned demonstration plant or with
the feasibility studies, licensing, permitting, development and construction related to the Bear Lodge REE Project. Therefore,
the achievement of these longer-term activities will be dependent upon the finalization of the DoE award and financings, off-take
agreements, joint ventures, strategic transactions, or sales of various assets. There is no assurance, however, that the
Company will be successful in completing the DoE award or other financings. Ultimately, in the event that the Company cannot
finalize the DoE financial award and secure additional financial resources, or complete a strategic transaction in the longer term,
it may need to suspend its operational plans or even have to liquidate its business interests, and investors may lose all or part
of their investment. In response to the COVID-19 pandemic, the Company
has implemented travel restrictions, both domestically and internationally, and the Company’s employee and consultants have
abided by government guidance and orders. As a result, the Company has seen delays in the pilot plant studies being conducted
by UIT (see Note 4), that have slowed the progression of the planned test work. Although the slower progression is not material
to the Company’s plans at this time, any continued impact may be material to the completion of the test work planned for
this year and our ability to progress our current business plans. Additionally, the economic downturn triggered by COVID-19
and resulting direct and indirect negative impact to the Company cannot be fully determined but could have a prospective material
impact to the Company’s future activities, cash flows and liquidity. Further, it is unknown, what, if any, impact
COVID-19 and resulting economic slowdown will have on rare earth prices and market supply and demand fundamental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hanges to tax depreciation methods for qualified improvement
property. On March 11, 2021, President Biden signed an additional coronavirus relief package entitled the American Rescue Plan
Act of 2021, which included, among other things, provisions relating to stimulus payments to some Americans, extension of several
CARES Act relief programs, expansion of the child tax credit, funding for vaccinations and other COVID-19 related assistance programs.
The CARES Act and the American Rescue Plan Act has not had a material impact on the Company as of March 31, 2021; however, we will
continue to examine the impacts that the CARES Act and the American Rescue Plan Act, as well as any future economic relief legislation,
may have on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In accordance with U.S. GAAP for
interim financial statements, these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0, which were included in our Annual Report on Form 10-K for the year ended December 31, 2020. In the opinion of management,
the accompanying unaudited condensed consolidated financial statements contain all adjustments (which are of a normal, recurring
nature) necessary to present fairly in all material respects our financial position as of March 31, 2021, and the results of our
operations and cash flows for the three months ended March 31, 2021 and 2020 in conformity with U.S. GAAP. Interim results of operations
for the three months ended March 31, 2021 may not be indicative of results that will be realized for the full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tock-based compensation As of March 31, 2021, we had 3,100,000 options
outstanding that were issued under the 10% Rolling Stock Option Plan, as amended and restated (the “RSOP”). The compensation expense for stock option awards
recognized in our condensed consolidated financial statements for the three months ended March 31, 2021 and 2020 was $73 and $59,
respectively. As of March 31, 2021, there was approximately $124 of total unrecognized compensation cost related to 375,000 unvested
stock options that is expected to be recognized over a weighted-average remaining vesting period of approximately one year. At
March 31, 2021, the intrinsic value of outstanding and exercisable stock options was $6,157 and $5,617, respectively. The fair value of stock
option awards granted to directors, officers, employees and/or consultants of the Company are estimated on the grant date using
the Black-Scholes option valuation model and the closing price of our common shares on the business day prior to the grant date.
There were nil and 750,000 options granted during the three months ended March 31, 2021 and 2020, respectively. The significant
assumptions used to estimate the fair value of stock option awards using the Black-Scholes option valuation model are as follows
for the three months ended March 31, 2020:
Risk-free interest rate 1.45 %
Expected volatility 148 %
Expected dividend yield Nil
Expected term in years 5.0
Estimated forfeiture rate Nil The following table summarizes our stock option
activity for each of the three months ended March 31, 2021 and 2020:
Three Months Ended March 31,
2021 2020
Number of Stock Options Weighted Average Exercise Price Number of Stock Options Weighted Average Exercise Price
Outstanding, beginning of period 3,100,000 $ 0.28 3,450,000 $ 0.16
Granted   750,000 0.83
Exercised (1)   100,000 0.32
Outstanding, end of period 3,100,000 $ 0.28 4,100,000 $ 0.28
Exercisable, end of period 2,725,000 $ 0.19 2,925,000 $ 0.17
Weighted-average fair value per share of options granted during period $ 0.75
(1) The 100,000 stock options exercised resulted in 40,186 common shares being
issued on a net settlement basis pursuant to the terms of the RSOP for the three months ended March 31, 2020. The following table
summarized the changes in non-vested stock options for the three months ended March 31, 2021:
Non-vested Stock Options Number Outstanding Weighted Average Grant Date Fair Value
Non-vested at December 31, 2020 1,175,000 $ 0.42
Vested (800,000 ) $ 0.47
Non-vested at March 31, 2021 375,000 $ 0.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8:47Z</dcterms:created>
  <dcterms:modified xmlns:dcterms="http://purl.org/dc/terms/" xmlns:xsi="http://www.w3.org/2001/XMLSchema-instance" xsi:type="dcterms:W3CDTF">2021-05-07T16:38:47Z</dcterms:modified>
</cp:coreProperties>
</file>